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THRIVEN" sheetId="2" state="visible" r:id="rId2"/>
    <sheet xmlns:r="http://schemas.openxmlformats.org/officeDocument/2006/relationships" name="Risk_Return Detail Data- THRIV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8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Feb. 28,
		2020</t>
  </si>
  <si>
    <t>Registrant Name</t>
  </si>
  <si>
    <t>dei_EntityRegistrantName</t>
  </si>
  <si>
    <t>THRIVENT MUTUAL FUNDS</t>
  </si>
  <si>
    <t>Central Index Key</t>
  </si>
  <si>
    <t>dei_EntityCentralIndexKey</t>
  </si>
  <si>
    <t>0000811869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Feb. 28, 2020</t>
  </si>
  <si>
    <t>Thrivent Mutual Funds Supplement to Class S Shares Prospectus dated February 28, 2020 Effective immediately, the Annual Fund Operating Expenses and Example tables under Summary Section  Fees and Expenses for Thrivent Mid Cap Growth Fund and Thrivent Mid Cap Value Fund are deleted and replaced with the following: Thrivent Mid Cap Growth Fund ANNUAL FUND OPERATING EXPENSES (expenses that you pay each year as a percentage of the value of your investment) Management Fees 0.75% Distribution and Shareholder Service (12b-1) Fees None Other Expenses 1 3.15% Total Annual Fund Operating Expenses 3.90% Less Fee Waivers and/or Expense Reimbursements 2 2.90% Total Annual Fund Operating Expenses After Fee Waivers and/or Expense Reimbursements 1.00% 1 These expenses are based on estimated amounts for the current fiscal year. 2 The Adviser has contractually agreed, through at least February 28, 2021, to waive a portion of the management fees associated with the Class S shares of the Thrivent Mid Cap Growth Fund in order to limit the Total Annual Fund Operating Expenses After Fee Waivers and/or Expense Reimbursements to an annual rate of 1.00% of the average daily net assets of the Class S shares. This contractual provision, however, may be terminated before the indicated termination date upon the mutual agreement between the Independent Trustees of the Fund and the Adviser. EXAMPLE 1 Year 3 Years $102 $922 Thrivent Mid Cap Value Fund ANNUAL FUND OPERATING EXPENSES (expenses that you pay each year as a percentage of the value of your investment) Management Fees 0.75% Distribution and Shareholder Service (12b-1) Fees None Other Expenses 1 3.14% Total Annual Fund Operating Expenses 3.89% Less Fee Waivers and/or Expense Reimbursements 2 2.89% Total Annual Fund Operating Expenses After Fee Waivers and/or Expense Reimbursements 1.00% 1 These expenses are based on estimated amounts for the current fiscal year. 2 The Adviser has contractually agreed, through at least February 28, 2021, to waive a portion of the management fees associated with the Class S shares of the Thrivent Mid Cap Value Fund in order to limit the Total Annual Fund Operating Expenses After Fee Waivers and/or Expense Reimbursements to an annual rate of 1.00% of the average daily net assets of the Class S shares. This contractual provision, however, may be terminated before the indicated termination date upon the mutual agreement between the Independent Trustees of the Fund and the Adviser. EXAMPLE 1 Year 3 Years $102 $920</t>
  </si>
  <si>
    <t>Supplement to Prospectus [Text Block]</t>
  </si>
  <si>
    <t>rr_SupplementToProspectusTextBlock</t>
  </si>
  <si>
    <t>Thrivent Mid Cap Growth Fund</t>
  </si>
  <si>
    <t>Thrivent Mutual Funds Supplement to Class S Shares Prospectus dated February 28, 2020 Effective immediately, the Annual Fund Operating Expenses and Example tables under Summary Section  Fees and Expenses for Thrivent Mid Cap Growth Fund and Thrivent Mid Cap Value Fund are deleted and replaced with the following: Thrivent Mid Cap Growth Fund ANNUAL FUND OPERATING EXPENSES (expenses that you pay each year as a percentage of the value of your investment) Management Fees 0.75% Distribution and Shareholder Service (12b-1) Fees None Other Expenses 1 3.15% Total Annual Fund Operating Expenses 3.90% Less Fee Waivers and/or Expense Reimbursements 2 2.90% Total Annual Fund Operating Expenses After Fee Waivers and/or Expense Reimbursements 1.00% 1 These expenses are based on estimated amounts for the current fiscal year. 2 The Adviser has contractually agreed, through at least February 28, 2021, to waive a portion of the management fees associated with the Class S shares of the Thrivent Mid Cap Growth Fund in order to limit the Total Annual Fund Operating Expenses After Fee Waivers and/or Expense Reimbursements to an annual rate of 1.00% of the average daily net assets of the Class S shares. This contractual provision, however, may be terminated before the indicated termination date upon the mutual agreement between the Independent Trustees of the Fund and the Adviser. EXAMPLE 1 Year 3 Years $102 $922</t>
  </si>
  <si>
    <t>Operating Expenses Caption [Text]</t>
  </si>
  <si>
    <t>rr_OperatingExpensesCaption</t>
  </si>
  <si>
    <t>ANNUAL FUND OPERATING EXPENSES (expenses that you pay each year as a percentage of the value of your investment)</t>
  </si>
  <si>
    <t>Fee Waiver or Reimbursement over Assets, Date of Termination</t>
  </si>
  <si>
    <t>rr_FeeWaiverOrReimbursementOverAssetsDateOfTermination</t>
  </si>
  <si>
    <t>February 28, 2021</t>
  </si>
  <si>
    <t>Other Expenses, New Fund, Based on Estimates [Text]</t>
  </si>
  <si>
    <t>rr_OtherExpensesNewFundBasedOnEstimates</t>
  </si>
  <si>
    <t>These expenses are based on estimated amounts for the current fiscal year.</t>
  </si>
  <si>
    <t>Expense Example [Heading]</t>
  </si>
  <si>
    <t>rr_ExpenseExampleHeading</t>
  </si>
  <si>
    <t>EXAMPLE</t>
  </si>
  <si>
    <t>Thrivent Mid Cap Growth Fund | Class S</t>
  </si>
  <si>
    <t>Management Fees</t>
  </si>
  <si>
    <t>rr_ManagementFeesOverAssets</t>
  </si>
  <si>
    <t>0.75%</t>
  </si>
  <si>
    <t>Distribution and Shareholder Service (12b-1) Fees</t>
  </si>
  <si>
    <t>rr_DistributionAndService12b1FeesOverAssets</t>
  </si>
  <si>
    <t xml:space="preserve">none
				</t>
  </si>
  <si>
    <t>Other Expenses</t>
  </si>
  <si>
    <t>rr_OtherExpensesOverAssets</t>
  </si>
  <si>
    <t>3.15%</t>
  </si>
  <si>
    <t>[1]</t>
  </si>
  <si>
    <t>Total Annual Fund Operating Expenses</t>
  </si>
  <si>
    <t>rr_ExpensesOverAssets</t>
  </si>
  <si>
    <t>3.90%</t>
  </si>
  <si>
    <t>Less Fee Waivers and/or Expense Reimbursements</t>
  </si>
  <si>
    <t>rr_FeeWaiverOrReimbursementOverAssets</t>
  </si>
  <si>
    <t>2.90%</t>
  </si>
  <si>
    <t>[2]</t>
  </si>
  <si>
    <t>Total Annual Fund Operating Expenses After Fee Waivers and/or Expense Reimbursements</t>
  </si>
  <si>
    <t>rr_NetExpensesOverAssets</t>
  </si>
  <si>
    <t>1.00%</t>
  </si>
  <si>
    <t>1 Year</t>
  </si>
  <si>
    <t>rr_ExpenseExampleYear01</t>
  </si>
  <si>
    <t>3 Years</t>
  </si>
  <si>
    <t>rr_ExpenseExampleYear03</t>
  </si>
  <si>
    <t>Thrivent Mid Cap Value Fund</t>
  </si>
  <si>
    <t>Thrivent Mutual Funds Supplement to Class S Shares Prospectus dated February 28, 2020 Effective immediately, the Annual Fund Operating Expenses and Example tables under Summary Section  Fees and Expenses for Thrivent Mid Cap Growth Fund and Thrivent Mid Cap Value Fund are deleted and replaced with the following: Thrivent Mid Cap Value Fund ANNUAL FUND OPERATING EXPENSES (expenses that you pay each year as a percentage of the value of your investment) Management Fees 0.75% Distribution and Shareholder Service (12b-1) Fees None Other Expenses 1 3.14% Total Annual Fund Operating Expenses 3.89% Less Fee Waivers and/or Expense Reimbursements 2 2.89% Total Annual Fund Operating Expenses After Fee Waivers and/or Expense Reimbursements 1.00% 1 These expenses are based on estimated amounts for the current fiscal year. 2 The Adviser has contractually agreed, through at least February 28, 2021, to waive a portion of the management fees associated with the Class S shares of the Thrivent Mid Cap Value Fund in order to limit the Total Annual Fund Operating Expenses After Fee Waivers and/or Expense Reimbursements to an annual rate of 1.00% of the average daily net assets of the Class S shares. This contractual provision, however, may be terminated before the indicated termination date upon the mutual agreement between the Independent Trustees of the Fund and the Adviser. EXAMPLE 1 Year 3 Years $102 $920</t>
  </si>
  <si>
    <t>Thrivent Mid Cap Value Fund | Class S</t>
  </si>
  <si>
    <t>3.14%</t>
  </si>
  <si>
    <t>3.89%</t>
  </si>
  <si>
    <t>2.89%</t>
  </si>
  <si>
    <t>[3]</t>
  </si>
  <si>
    <t>The Adviser has contractually agreed, through at least February 28, 2021, to waive a portion of the management fees associated with the Class S shares of the Thrivent Mid Cap Growth Fund in order to limit the Total Annual Fund Operating Expenses After Fee Waivers and/or Expense Reimbursements to an annual rate of 1.00% of the average daily net assets of the Class S shares. This contractual provision, however, may be terminated before the indicated termination date upon the mutual agreement between the Independent Trustees of the Fund and the Adviser.</t>
  </si>
  <si>
    <t>The Adviser has contractually agreed, through at least February 28, 2021, to waive a portion of the management fees associated with the Class S shares of the Thrivent Mid Cap Value Fund in order to limit the Total Annual Fund Operating Expenses After Fee Waivers and/or Expense Reimbursements to an annual rate of 1.00% of the average daily net assets of the Class S shares. This contractual provision, however, may be terminated before the indicated termination date upon the mutual agreement between the Independent Trustees of the Fund and the Adviser.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10</v>
      </c>
    </row>
    <row r="9" spans="1:3">
      <c r="A9" s="4" t="s">
        <v>22</v>
      </c>
      <c r="B9" s="4" t="s">
        <v>23</v>
      </c>
      <c r="C9" s="4" t="s">
        <v>10</v>
      </c>
    </row>
    <row r="10" spans="1:3">
      <c r="A10" s="4" t="s">
        <v>24</v>
      </c>
      <c r="B10" s="4" t="s">
        <v>25</v>
      </c>
      <c r="C10" s="4" t="s">
        <v>10</v>
      </c>
    </row>
    <row r="11" spans="1:3">
      <c r="A11" s="4" t="s">
        <v>26</v>
      </c>
      <c r="B11" s="4" t="s">
        <v>27</v>
      </c>
      <c r="C11" s="4" t="s">
        <v>28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9</v>
      </c>
    </row>
    <row r="2" spans="1:1">
      <c r="A2" s="4" t="s">
        <v>3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  <col customWidth="1" max="3" min="3" width="80"/>
    <col customWidth="1" max="4" min="4" width="4"/>
  </cols>
  <sheetData>
    <row r="1" spans="1:4">
      <c r="A1" s="1" t="s">
        <v>0</v>
      </c>
      <c r="B1" s="1" t="s">
        <v>1</v>
      </c>
      <c r="C1" s="2" t="s">
        <v>2</v>
      </c>
    </row>
    <row r="2" spans="1:4">
      <c r="A2" s="3" t="s">
        <v>3</v>
      </c>
      <c r="B2" s="4" t="s">
        <v>4</v>
      </c>
    </row>
    <row r="3" spans="1:4">
      <c r="A3" s="4" t="s">
        <v>11</v>
      </c>
      <c r="B3" s="4" t="s">
        <v>12</v>
      </c>
      <c r="C3" s="4" t="s">
        <v>13</v>
      </c>
    </row>
    <row r="4" spans="1:4">
      <c r="A4" s="4" t="s">
        <v>24</v>
      </c>
      <c r="B4" s="4" t="s">
        <v>25</v>
      </c>
      <c r="C4" s="4" t="s">
        <v>10</v>
      </c>
    </row>
    <row r="5" spans="1:4">
      <c r="A5" s="4" t="s">
        <v>31</v>
      </c>
      <c r="B5" s="4" t="s">
        <v>32</v>
      </c>
      <c r="C5" s="4" t="s">
        <v>30</v>
      </c>
    </row>
    <row r="6" spans="1:4">
      <c r="A6" s="4" t="s">
        <v>33</v>
      </c>
    </row>
    <row r="7" spans="1:4">
      <c r="A7" s="3" t="s">
        <v>3</v>
      </c>
      <c r="B7" s="4" t="s">
        <v>4</v>
      </c>
    </row>
    <row r="8" spans="1:4">
      <c r="A8" s="4" t="s">
        <v>31</v>
      </c>
      <c r="B8" s="4" t="s">
        <v>32</v>
      </c>
      <c r="C8" s="4" t="s">
        <v>34</v>
      </c>
    </row>
    <row r="9" spans="1:4">
      <c r="A9" s="4" t="s">
        <v>35</v>
      </c>
      <c r="B9" s="4" t="s">
        <v>36</v>
      </c>
      <c r="C9" s="4" t="s">
        <v>37</v>
      </c>
    </row>
    <row r="10" spans="1:4">
      <c r="A10" s="4" t="s">
        <v>38</v>
      </c>
      <c r="B10" s="4" t="s">
        <v>39</v>
      </c>
      <c r="C10" s="4" t="s">
        <v>40</v>
      </c>
    </row>
    <row r="11" spans="1:4">
      <c r="A11" s="4" t="s">
        <v>41</v>
      </c>
      <c r="B11" s="4" t="s">
        <v>42</v>
      </c>
      <c r="C11" s="4" t="s">
        <v>43</v>
      </c>
    </row>
    <row r="12" spans="1:4">
      <c r="A12" s="4" t="s">
        <v>44</v>
      </c>
      <c r="B12" s="4" t="s">
        <v>45</v>
      </c>
      <c r="C12" s="4" t="s">
        <v>46</v>
      </c>
    </row>
    <row r="13" spans="1:4">
      <c r="A13" s="4" t="s">
        <v>47</v>
      </c>
    </row>
    <row r="14" spans="1:4">
      <c r="A14" s="3" t="s">
        <v>3</v>
      </c>
      <c r="B14" s="4" t="s">
        <v>4</v>
      </c>
    </row>
    <row r="15" spans="1:4">
      <c r="A15" s="4" t="s">
        <v>48</v>
      </c>
      <c r="B15" s="4" t="s">
        <v>49</v>
      </c>
      <c r="C15" s="4" t="s">
        <v>50</v>
      </c>
    </row>
    <row r="16" spans="1:4">
      <c r="A16" s="4" t="s">
        <v>51</v>
      </c>
      <c r="B16" s="4" t="s">
        <v>52</v>
      </c>
      <c r="C16" s="4" t="s">
        <v>53</v>
      </c>
    </row>
    <row r="17" spans="1:4">
      <c r="A17" s="4" t="s">
        <v>54</v>
      </c>
      <c r="B17" s="4" t="s">
        <v>55</v>
      </c>
      <c r="C17" s="4" t="s">
        <v>56</v>
      </c>
      <c r="D17" s="4" t="s">
        <v>57</v>
      </c>
    </row>
    <row r="18" spans="1:4">
      <c r="A18" s="4" t="s">
        <v>58</v>
      </c>
      <c r="B18" s="4" t="s">
        <v>59</v>
      </c>
      <c r="C18" s="4" t="s">
        <v>60</v>
      </c>
    </row>
    <row r="19" spans="1:4">
      <c r="A19" s="4" t="s">
        <v>61</v>
      </c>
      <c r="B19" s="4" t="s">
        <v>62</v>
      </c>
      <c r="C19" s="4" t="s">
        <v>63</v>
      </c>
      <c r="D19" s="4" t="s">
        <v>64</v>
      </c>
    </row>
    <row r="20" spans="1:4">
      <c r="A20" s="4" t="s">
        <v>65</v>
      </c>
      <c r="B20" s="4" t="s">
        <v>66</v>
      </c>
      <c r="C20" s="4" t="s">
        <v>67</v>
      </c>
    </row>
    <row r="21" spans="1:4">
      <c r="A21" s="4" t="s">
        <v>68</v>
      </c>
      <c r="B21" s="4" t="s">
        <v>69</v>
      </c>
      <c r="C21" s="5" t="n">
        <v>102</v>
      </c>
    </row>
    <row r="22" spans="1:4">
      <c r="A22" s="4" t="s">
        <v>70</v>
      </c>
      <c r="B22" s="4" t="s">
        <v>71</v>
      </c>
      <c r="C22" s="5" t="n">
        <v>922</v>
      </c>
    </row>
    <row r="23" spans="1:4">
      <c r="A23" s="4" t="s">
        <v>72</v>
      </c>
    </row>
    <row r="24" spans="1:4">
      <c r="A24" s="3" t="s">
        <v>3</v>
      </c>
      <c r="B24" s="4" t="s">
        <v>4</v>
      </c>
    </row>
    <row r="25" spans="1:4">
      <c r="A25" s="4" t="s">
        <v>31</v>
      </c>
      <c r="B25" s="4" t="s">
        <v>32</v>
      </c>
      <c r="C25" s="4" t="s">
        <v>73</v>
      </c>
    </row>
    <row r="26" spans="1:4">
      <c r="A26" s="4" t="s">
        <v>35</v>
      </c>
      <c r="B26" s="4" t="s">
        <v>36</v>
      </c>
      <c r="C26" s="4" t="s">
        <v>37</v>
      </c>
    </row>
    <row r="27" spans="1:4">
      <c r="A27" s="4" t="s">
        <v>38</v>
      </c>
      <c r="B27" s="4" t="s">
        <v>39</v>
      </c>
      <c r="C27" s="4" t="s">
        <v>40</v>
      </c>
    </row>
    <row r="28" spans="1:4">
      <c r="A28" s="4" t="s">
        <v>41</v>
      </c>
      <c r="B28" s="4" t="s">
        <v>42</v>
      </c>
      <c r="C28" s="4" t="s">
        <v>43</v>
      </c>
    </row>
    <row r="29" spans="1:4">
      <c r="A29" s="4" t="s">
        <v>44</v>
      </c>
      <c r="B29" s="4" t="s">
        <v>45</v>
      </c>
      <c r="C29" s="4" t="s">
        <v>46</v>
      </c>
    </row>
    <row r="30" spans="1:4">
      <c r="A30" s="4" t="s">
        <v>74</v>
      </c>
    </row>
    <row r="31" spans="1:4">
      <c r="A31" s="3" t="s">
        <v>3</v>
      </c>
      <c r="B31" s="4" t="s">
        <v>4</v>
      </c>
    </row>
    <row r="32" spans="1:4">
      <c r="A32" s="4" t="s">
        <v>48</v>
      </c>
      <c r="B32" s="4" t="s">
        <v>49</v>
      </c>
      <c r="C32" s="4" t="s">
        <v>50</v>
      </c>
    </row>
    <row r="33" spans="1:4">
      <c r="A33" s="4" t="s">
        <v>51</v>
      </c>
      <c r="B33" s="4" t="s">
        <v>52</v>
      </c>
      <c r="C33" s="4" t="s">
        <v>53</v>
      </c>
    </row>
    <row r="34" spans="1:4">
      <c r="A34" s="4" t="s">
        <v>54</v>
      </c>
      <c r="B34" s="4" t="s">
        <v>55</v>
      </c>
      <c r="C34" s="4" t="s">
        <v>75</v>
      </c>
      <c r="D34" s="4" t="s">
        <v>57</v>
      </c>
    </row>
    <row r="35" spans="1:4">
      <c r="A35" s="4" t="s">
        <v>58</v>
      </c>
      <c r="B35" s="4" t="s">
        <v>59</v>
      </c>
      <c r="C35" s="4" t="s">
        <v>76</v>
      </c>
    </row>
    <row r="36" spans="1:4">
      <c r="A36" s="4" t="s">
        <v>61</v>
      </c>
      <c r="B36" s="4" t="s">
        <v>62</v>
      </c>
      <c r="C36" s="4" t="s">
        <v>77</v>
      </c>
      <c r="D36" s="4" t="s">
        <v>78</v>
      </c>
    </row>
    <row r="37" spans="1:4">
      <c r="A37" s="4" t="s">
        <v>65</v>
      </c>
      <c r="B37" s="4" t="s">
        <v>66</v>
      </c>
      <c r="C37" s="4" t="s">
        <v>67</v>
      </c>
    </row>
    <row r="38" spans="1:4">
      <c r="A38" s="4" t="s">
        <v>68</v>
      </c>
      <c r="B38" s="4" t="s">
        <v>69</v>
      </c>
      <c r="C38" s="5" t="n">
        <v>102</v>
      </c>
    </row>
    <row r="39" spans="1:4">
      <c r="A39" s="4" t="s">
        <v>70</v>
      </c>
      <c r="B39" s="4" t="s">
        <v>71</v>
      </c>
      <c r="C39" s="5" t="n">
        <v>920</v>
      </c>
    </row>
    <row r="40" spans="1:4"/>
    <row r="41" spans="1:4">
      <c r="A41" s="4" t="s">
        <v>57</v>
      </c>
      <c r="B41" s="4" t="s">
        <v>43</v>
      </c>
    </row>
    <row r="42" spans="1:4">
      <c r="A42" s="4" t="s">
        <v>64</v>
      </c>
      <c r="B42" s="4" t="s">
        <v>79</v>
      </c>
    </row>
    <row r="43" spans="1:4">
      <c r="A43" s="4" t="s">
        <v>78</v>
      </c>
      <c r="B43" s="4" t="s">
        <v>80</v>
      </c>
    </row>
  </sheetData>
  <mergeCells count="5">
    <mergeCell ref="C1:D1"/>
    <mergeCell ref="A40:C40"/>
    <mergeCell ref="B41:C41"/>
    <mergeCell ref="B42:C42"/>
    <mergeCell ref="B43:C43"/>
  </mergeCells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22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4</v>
      </c>
      <c r="B4" s="4" t="s">
        <v>25</v>
      </c>
      <c r="C4" s="4" t="s">
        <v>10</v>
      </c>
    </row>
    <row r="5" spans="1:3">
      <c r="A5" s="4" t="s">
        <v>20</v>
      </c>
      <c r="B5" s="4" t="s">
        <v>21</v>
      </c>
      <c r="C5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1T17:57:11Z</dcterms:created>
  <dcterms:modified xmlns:dcterms="http://purl.org/dc/terms/" xmlns:xsi="http://www.w3.org/2001/XMLSchema-instance" xsi:type="dcterms:W3CDTF">2020-03-11T17:57:11Z</dcterms:modified>
</cp:coreProperties>
</file>